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Shareholders' Equi" sheetId="5" state="visible" r:id="rId5"/>
    <sheet xmlns:r="http://schemas.openxmlformats.org/officeDocument/2006/relationships" name="Statement of Cash Flows" sheetId="6" state="visible" r:id="rId6"/>
    <sheet xmlns:r="http://schemas.openxmlformats.org/officeDocument/2006/relationships" name="Note 1. Organization and Nature" sheetId="7" state="visible" r:id="rId7"/>
    <sheet xmlns:r="http://schemas.openxmlformats.org/officeDocument/2006/relationships" name="Note 3. Going Concern" sheetId="8" state="visible" r:id="rId8"/>
    <sheet xmlns:r="http://schemas.openxmlformats.org/officeDocument/2006/relationships" name="Note 4. Convertible Notes Payab" sheetId="9" state="visible" r:id="rId9"/>
    <sheet xmlns:r="http://schemas.openxmlformats.org/officeDocument/2006/relationships" name="Note 5. Derivative Liability" sheetId="10" state="visible" r:id="rId10"/>
    <sheet xmlns:r="http://schemas.openxmlformats.org/officeDocument/2006/relationships" name="Note 6. Stockholders' Equity Co" sheetId="11" state="visible" r:id="rId11"/>
    <sheet xmlns:r="http://schemas.openxmlformats.org/officeDocument/2006/relationships" name="Note 7 - Loss Per Share" sheetId="12" state="visible" r:id="rId12"/>
    <sheet xmlns:r="http://schemas.openxmlformats.org/officeDocument/2006/relationships" name="Note 8. Income Taxes" sheetId="13" state="visible" r:id="rId13"/>
    <sheet xmlns:r="http://schemas.openxmlformats.org/officeDocument/2006/relationships" name="Note 9. Related Party Transacti" sheetId="14" state="visible" r:id="rId14"/>
    <sheet xmlns:r="http://schemas.openxmlformats.org/officeDocument/2006/relationships" name="Note 10. Warrants" sheetId="15" state="visible" r:id="rId15"/>
    <sheet xmlns:r="http://schemas.openxmlformats.org/officeDocument/2006/relationships" name="Note 11. Commitments" sheetId="16" state="visible" r:id="rId16"/>
    <sheet xmlns:r="http://schemas.openxmlformats.org/officeDocument/2006/relationships" name="Note 12. Subsequent Events" sheetId="17" state="visible" r:id="rId17"/>
    <sheet xmlns:r="http://schemas.openxmlformats.org/officeDocument/2006/relationships" name="Note 1. Organization and Natu18" sheetId="18" state="visible" r:id="rId18"/>
    <sheet xmlns:r="http://schemas.openxmlformats.org/officeDocument/2006/relationships" name="Note 1. Organization and Natu19" sheetId="19" state="visible" r:id="rId19"/>
    <sheet xmlns:r="http://schemas.openxmlformats.org/officeDocument/2006/relationships" name="Note 1. Organization and Natu20" sheetId="20" state="visible" r:id="rId20"/>
    <sheet xmlns:r="http://schemas.openxmlformats.org/officeDocument/2006/relationships" name="Note 1. Organization and Natu21" sheetId="21" state="visible" r:id="rId21"/>
    <sheet xmlns:r="http://schemas.openxmlformats.org/officeDocument/2006/relationships" name="Note 1. Organization and Natu22" sheetId="22" state="visible" r:id="rId22"/>
    <sheet xmlns:r="http://schemas.openxmlformats.org/officeDocument/2006/relationships" name="Note 1. Organization and Natu23" sheetId="23" state="visible" r:id="rId23"/>
    <sheet xmlns:r="http://schemas.openxmlformats.org/officeDocument/2006/relationships" name="Note 1. Organization and Natu24" sheetId="24" state="visible" r:id="rId24"/>
    <sheet xmlns:r="http://schemas.openxmlformats.org/officeDocument/2006/relationships" name="Note 1. Organization and Natu25" sheetId="25" state="visible" r:id="rId25"/>
    <sheet xmlns:r="http://schemas.openxmlformats.org/officeDocument/2006/relationships" name="Note 1. Organization and Natu26" sheetId="26" state="visible" r:id="rId26"/>
    <sheet xmlns:r="http://schemas.openxmlformats.org/officeDocument/2006/relationships" name="Note 5. Derivative Liability_ S" sheetId="27" state="visible" r:id="rId27"/>
    <sheet xmlns:r="http://schemas.openxmlformats.org/officeDocument/2006/relationships" name="Note 7 - Loss Per Share (Detail" sheetId="28" state="visible" r:id="rId28"/>
  </sheets>
  <definedNames/>
  <calcPr calcId="124519" fullCalcOnLoad="1"/>
</workbook>
</file>

<file path=xl/sharedStrings.xml><?xml version="1.0" encoding="utf-8"?>
<sst xmlns="http://schemas.openxmlformats.org/spreadsheetml/2006/main" uniqueCount="172">
  <si>
    <t>Document and Entity Information - USD ($)</t>
  </si>
  <si>
    <t>12 Months Ended</t>
  </si>
  <si>
    <t>Dec. 31, 2016</t>
  </si>
  <si>
    <t>Apr. 25, 2017</t>
  </si>
  <si>
    <t>Jun. 30, 2016</t>
  </si>
  <si>
    <t>Document and Entity Information:</t>
  </si>
  <si>
    <t>Entity Registrant Name</t>
  </si>
  <si>
    <t>Golden Edge Entertainment, Inc.</t>
  </si>
  <si>
    <t>Document Type</t>
  </si>
  <si>
    <t>10-K</t>
  </si>
  <si>
    <t>Document Period End Date</t>
  </si>
  <si>
    <t>Dec. 31,
		2016</t>
  </si>
  <si>
    <t>Trading Symbol</t>
  </si>
  <si>
    <t>lrg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 USD ($)</t>
  </si>
  <si>
    <t>Dec. 31, 2015</t>
  </si>
  <si>
    <t>Assets, Current</t>
  </si>
  <si>
    <t>Advances</t>
  </si>
  <si>
    <t>Assets, Noncurrent</t>
  </si>
  <si>
    <t>Fixed Assets</t>
  </si>
  <si>
    <t>Assets</t>
  </si>
  <si>
    <t>Liabilities, Current</t>
  </si>
  <si>
    <t>Accounts Payable, Current</t>
  </si>
  <si>
    <t>Notes Payable, Current</t>
  </si>
  <si>
    <t>Shares Issued</t>
  </si>
  <si>
    <t>Derivative Instruments and Hedges, Liabilities</t>
  </si>
  <si>
    <t>Bank Overdrafts</t>
  </si>
  <si>
    <t>Liabilities, Noncurrent</t>
  </si>
  <si>
    <t>Liabilities</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 of Income - USD ($)</t>
  </si>
  <si>
    <t>Amortization of Deferred Charges</t>
  </si>
  <si>
    <t>General and Administrative Expense</t>
  </si>
  <si>
    <t>Operating Expenses</t>
  </si>
  <si>
    <t>Operating Income (Loss)</t>
  </si>
  <si>
    <t>Investment Income, Nonoperating</t>
  </si>
  <si>
    <t>Gain (Loss) on Disposition of Intangible Assets</t>
  </si>
  <si>
    <t>Nonoperating Income (Expense)</t>
  </si>
  <si>
    <t>Interest and Debt Expense</t>
  </si>
  <si>
    <t>Change In Derivative Liability</t>
  </si>
  <si>
    <t>Interes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Shareholders' Equity and Other Comprehensive Income - USD ($)</t>
  </si>
  <si>
    <t>Common Stock</t>
  </si>
  <si>
    <t>Additional Paid-in Capital</t>
  </si>
  <si>
    <t>Retained Earnings</t>
  </si>
  <si>
    <t>Total</t>
  </si>
  <si>
    <t>Stockholders' Equity, Including Portion Attributable to Noncontrolling Interest at Dec. 31, 2014</t>
  </si>
  <si>
    <t>Shares, Outstanding at Dec. 31, 2014</t>
  </si>
  <si>
    <t>Stock Issued During Period, Value, New Issues</t>
  </si>
  <si>
    <t>Stock Issued During Period, Shares, New Issues</t>
  </si>
  <si>
    <t>Adjustments to Additional Paid in Capital, Other</t>
  </si>
  <si>
    <t>Net Income (Loss), Including Portion Attributable to Noncontrolling Interest</t>
  </si>
  <si>
    <t>Stockholders' Equity, Including Portion Attributable to Noncontrolling Interest at Dec. 31, 2015</t>
  </si>
  <si>
    <t>Shares, Outstanding at Dec. 31, 2015</t>
  </si>
  <si>
    <t>Stock Issued During Period, Value, Other</t>
  </si>
  <si>
    <t>Stock Issued During Period, Shares, Other</t>
  </si>
  <si>
    <t>Stockholders' Equity, Including Portion Attributable to Noncontrolling Interest at Dec. 31, 2016</t>
  </si>
  <si>
    <t>Shares, Outstanding at Dec. 31, 2016</t>
  </si>
  <si>
    <t>Statement of Cash Flows - USD ($)</t>
  </si>
  <si>
    <t>Net Cash Provided by (Used in) Operating Activities</t>
  </si>
  <si>
    <t>NetIncomeLoss</t>
  </si>
  <si>
    <t>Adjustments, Noncash Items, to Reconcile Net Income (Loss) to Cash Provided by (Used in) Operating Activities</t>
  </si>
  <si>
    <t>Amortization</t>
  </si>
  <si>
    <t>Change in Value of Derivative Liabilities</t>
  </si>
  <si>
    <t>Increase (Decrease) in Operating Capital</t>
  </si>
  <si>
    <t>Increase (Decrease) in Accounts Payable and Accrued Liabilities</t>
  </si>
  <si>
    <t>Increase (Decrease) in Deferred Revenue and Customer Advances and Deposits</t>
  </si>
  <si>
    <t>Increase (Decrease) in Other Operating Liabilities</t>
  </si>
  <si>
    <t>Loss on Disposal of Assets</t>
  </si>
  <si>
    <t>Adjustments to Reconcile Net Income (Loss) to Cash Provided by (Used in) Operating Activities</t>
  </si>
  <si>
    <t>Net Cash Provided by (Used in) Investing Activities</t>
  </si>
  <si>
    <t>Payments to Acquire Intangible Assets</t>
  </si>
  <si>
    <t>Net Cash Provided by (Used in) Financing Activities</t>
  </si>
  <si>
    <t>Proceeds from (Repayments of) Notes Payable</t>
  </si>
  <si>
    <t>Proceeds from Warrant Exercises</t>
  </si>
  <si>
    <t>Cash and Cash Equivalents, Period Increase (Decrease)</t>
  </si>
  <si>
    <t>Cash and Cash Equivalents, at Carrying Value</t>
  </si>
  <si>
    <t>Note 1. Organization and Nature of Business</t>
  </si>
  <si>
    <t>Notes</t>
  </si>
  <si>
    <t xml:space="preserve">NOTE 1. ORGANIZATION AND NATURE OF BUSINESS Luminar Media Group, Inc. (the Company or the Issuer) was organized under the name Retail Spicy Gourmet, Inc. under the laws of the State of Delaware on December 30, 2010. The name was changed to Golden Edge Entertainment, Inc. on February 26, 2013, and to Luminar Media Group, Inc. on August 26, 2016. The Company was established as part of the Chapter 11 reorganization of Spicy Gourmet Organics, Inc. (SGO). Under SGOs Plan of Reorganization, as confirmed by the U.S. Bankruptcy Court for the Central District of California, the Company was incorporated to: (1) receive and hold any interest which SGO had in the business of retail sales of imported spices; and (2) issue shares of its common stock to SGO's general unsecured creditors, to its administrative creditors, and to its shareholder. The Company incorporated its 100% owned subsidiary, Big Data Media, LLC., ("BDM") under the laws of the State of Delaware on June 1, 2016. The Company is developing its business plan and has commenced marketing of its services but has realized no revenues to date. The Company's current business plan calls for the Company to market and sell the TherOZap device in the United States and other world markets. The TherOZap device is based on a platform technology indicated for the relief of the pain, itch and inflammation from insect stings and bites and is licensed by the Company. The BDM business plan is to provide on-line services with the primary focus to charge customers to create and host content in the eLearning sector where courses and modules can then be continually improved, fine-tuned and evolve into an efficient, effective and engaging e-learning. NOTE 2. SUMMARY OF SIGNIFICANT ACCOUNTING POLICIES Basis of consolidation and presentation The accompanying consolidated financial statements have been prepared in accordance with generally accepted accounting principles (GAAP) as promulgated in the United States of America. All adjustments considered necessary for a fair presentation of financial position, results of operations and cash flows as of December 31, 2016 have been included. The Company's financial statements are prepared using the accrual basis of accounting in accordance with US GAAP and the Company's functional and reporting currency is the United States dollar. The Company is still devoting substantially all of its efforts to establishing the business and its planned principal operations have not commenced. The accompanying consolidated financial statements include the accounts of the Company, and its wholly owned subsidiary, Big Data Media, LLC. All inter-company transactions have been eliminated upon consolidation.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accrued liabilities and contingencies, the valuation of income taxes, stock based compensation, warrants and convertible notes payable.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 Earnings per share The Company computes net loss per share in accordance with the FASB Accounting Standards Codification (ASC). The ASC 260 Earnings Per Share specifies the computation, presentation and disclosure requirements for loss per share for entities with publicly held common stock. Basic net loss per share amounts are computed by dividing the net loss by the weighted average number of common shares outstanding. Common equivalent equity instruments such as 3,800,000 (2015 - 4,600,000) warrants were not included in the loss per share calculations because the inclusion would have been anti-dilutive. Cash and cash equivalents Cash and cash equivalents include cash on hand and on deposit at banking institutions as well as all highly liquid short-term investments with original maturities of 90 days or less. 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accounts payable and accrued liabilities, advances, convertible notes payable and derivative liability. The estimated fair values of cash, accounts payable and accrued liabilities, advances, convertible and notes payable approximate their carrying amount due to the short-term maturity of these instruments. The recognition of the derivative liability are based on the weighted-average Black-Scholes option pricing model.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6 and 2015, the Companys only derivative financial instrument was an embedded conversion feature associated with convertible line of credit and convertible notes payable due to the conversion price being a percentage of the market price of the Companys stock at the date of conversion. Stock based compensation The Company records stock-based compensation in accordance with the ASC 718 Shares-Based Compensation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Income taxes Income taxes are provided in accordance with the ASC 740 Income Tax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Note 3. Going Concern</t>
  </si>
  <si>
    <t xml:space="preserve">NOTE 3. GOING CONCERN The Company sustained an accumulated deficit as of December 31, 2016 in the amount of $418,308 ($167,173 - December 31, 2015) and a working capital deficiency of $211,943 at December 31, 2016 (2015 - $59,677). The Companys continuation as a going concern is dependent on its ability to generate sufficient cash flows from operations to meet its obligations and/or obtain additional financing,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Such adjustments could be material. </t>
  </si>
  <si>
    <t>Note 4. Convertible Notes Payable and Convertible Line of Credit</t>
  </si>
  <si>
    <t xml:space="preserve">NOTE 4. CONVERTIBLE NOTES PAYABLE AND CONVERTIBLE LINE OF CREDIT On September 9, 2015, the Company issued a convertible line of credit to an investor that provides for a maximum borrowing of $50,000. During the year ended December 31, 2015, the Company borrowed $10,000 under this convertible line of credit. The convertible line of credit (i) is unsecured, (ii) bears interest at the rate of 8% per annum, and (iii) was due on September 9, 2016. The outstanding balance under this convertible line of credit is convertible at any time at the option of the investor into shares of the Companys common stock that is determined by dividing the amount to be converted by 60% of the bid price on the day of conversion. In September 2016, the convertible line was extended to September 9, 2017 and the maximum borrowing was increased to $100,000. On October 4, 2016, the Company converted $24,100 from the convertible line credit into 308,974 common shares of the Company. During 2016, the Company borrowed an additional $44,500 under this convertible debenture. Due to the variable conversion price associated with this convertible line of credit, the Company has determined that the conversion feature is considered a derivative liability. The embedded conversion feature at the date of each draw was calculated to be $120,135 (2015 - $14,072), which was recorded as a derivative liability as of the date of issuance. The debt discount is being amortized over the term of the convertible line of credit. The Company received on July 27, 2015, a total of $10,000 by issuance of a convertible note. This convertible promissory note bears interest from the date of issuance at the rate of 8% per annum. This note was payable one year from the date of issuance. It is convertible any time at a fixed price of $0.40 per share. The expiry date of the convertible note was extended to July 31, 2018. The Company received on January 8, 2016, a total of $20,000 by issuance of a convertible note. This convertible promissory note bears interest from the date of issuance at the rate of 8% per annum. This note was payable one year from the date of issuance. It is convertible any time at a fixed price of $0.20 per share. The expiry date of the convertible note was January 8, 2017. The Company received on April 1, 2016 a total of $17,800 by issuance of a convertible note. This convertible promissory note bears interest from the date of issuance at the rate of 8% per annum. This note was payable one year from the date of issuance. It is convertible any time at a fixed price of $0.20 per share. The expiry date of the convertible was April 1, 2017. The Company received on October 26, 2016 a total of $30,000 by issuance of a convertible note. This convertible promissory note bears interest from the date of issuance at the rate of 12% per annum. This note is payable one year from the date of issuance. It is convertible any time at a fixed price of $0.20 per share. The expiry date of the convertible is October 26, 2017. The Company received on November 21, 2016, a total of $20,000 by issuance of a convertible note. This convertible promissory note bears interest from the date of issuance at the rate of 12% per annum. This note is payable one year from the date of issuance. It is convertible any time at a fixed price of $0.20 per share. The expiry date of the convertible note is November 21, 2017. The Company recognized interest expense of $15,999 during the year ended December 31, 2016 (2015 - $3,613) related to the amortization of the debt discount. </t>
  </si>
  <si>
    <t>Note 5. Derivative Liability</t>
  </si>
  <si>
    <t xml:space="preserve">NOTE 5. DERIVATIVE LIABILITY The convertible line of credit discussed in Note 4 has a variable conversion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the Black-Scholes option pricing model with the following assumptions to measure the fair value of derivative liability at December 31, 2016: 2016 2015 Stock Price 0.52 0.21 Risk free rate 0.35% 0.61% Expected volatility 253.6% 270% Conversion/ Exercise price 0.312 0.276 Expected dividend rate 0% 0% Term (years) 0.69 0.95 The following table represents the Companys derivative liability activity for the years ended December 31, 2016 and 2015: Amount Amount 2016 2015 Derivative liability balance, beginning of year $ 13,358 - Issuance of derivative liability during the year 120,135 14,072 Conversion of debt (22,713) - Change in derivative liability during the year (68,010) (714) Derivative liability balance, end of year $ 42,770 13,358 </t>
  </si>
  <si>
    <t>Note 6. Stockholders' Equity Common Stock</t>
  </si>
  <si>
    <t xml:space="preserve">NOTE 6. STOCKHOLDERS' EQUITY COMMON STOCK The authorized share capital of the Company consists of 100,000,000 shares of common stock with $0.0001 par value, and 20,000,000 shares of preferred stock also with $0.0001 par value. No other classes of stock are authorized. COMMON STOCK: As of December 31, 2016, there were a total of 18,688,974 (2015 - 17,580,000) common shares issued and outstanding. The Companys first issuance of common stock, totaling 1,180,000 shares, took place on December 30, 2010 pursuant to the Chapter 11 Plan of Reorganization confirmed by the U.S. Bankruptcy Court in the matter of Spicy Gourmet Organics, Inc. (SGO). The Court ordered the distribution of shares in Retail Spicy Gourmet, Inc. to all general unsecured creditors of SGO, with these creditors to receive their pro rata · · · · As a result of these issuances there were a total 18,688,974 common shares issued and outstanding, and a total of 3,800,000 warrants to acquire common shares at $0.05 issued and outstanding, at December 31, 2016. PREFERRED STOCK: The authorized share capital of the Company includes 20,000,000 shares of preferred stock with $0.0001 par value. As of December 31, 2016 and 2015 no shares of preferred stock had been issued and no shares of preferred stock were outstanding. </t>
  </si>
  <si>
    <t>Note 7 - Loss Per Share</t>
  </si>
  <si>
    <t xml:space="preserve">NOTE 7 - LOSS PER SHARE The computation of loss per share for the years ended December 31, 2016 and 2015 is as follows: For the year ended December 31, 2016, the net loss is ($226,136) (($80,334)  December 31, 2015). The weighted average number of common shares is 17,979,972 (17,489,041  December 31, 2015) for a basic loss per share of $ 0.0126 ($ 0.0046 December 31, 2015). </t>
  </si>
  <si>
    <t>Note 8. Income Taxes</t>
  </si>
  <si>
    <t xml:space="preserve">NOTE 8. INCOME TAXES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 There was no temporary differences which give rise to deferred tax asset nor liability during the year ended December 31, 2016 and 2015. The Company believes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the Company did not record a cumulative effect adjustment related to the adoption of ASC 740. The Company's policy for recording interest and penalties associated with income-based tax audits is to record such items as a component of income taxes. The Company tax provision determined using an estimate of our annual effective tax rate using enacted tax rates expected to apply to taxable income in the years in which they are earned, adjusted for discrete items, if any, that are taken into account in the relevant period. Each quarter we update our estimate of the annual effective tax rate, and if our estimated tax rate changes, we make a cumulative adjustment. There was no income tax payable as of December 31, 2016 and 2015, respectively. </t>
  </si>
  <si>
    <t>Note 9. Related Party Transactions</t>
  </si>
  <si>
    <t xml:space="preserve">NOTE 9. RELATED PARTY TRANSACTIONS The Company neither owns nor leases any real or personal property.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 See Note 12. </t>
  </si>
  <si>
    <t>Note 10. Warrants</t>
  </si>
  <si>
    <t xml:space="preserve">NOTE 10. WARRANTS On December 30, 2010 (inception), the Company issued 5,000,000 warrants exercisable into 5,000,000 shares of the Companys common stock. These warrants were issued per order of the U.S. Bankruptcy Court in the matter of Spicy Gourmet Organics, Inc. (SGO) to the administrative creditors of SGO. These creditors received an aggregate of 5,000,000 warrants consisting of 1,000,000  A Warrants  each convertible into one share of common stock at an exercise price of $3.00; 1,000,000  B Warrants  each convertible into one share of common stock at an exercise price of $4.00; 1,000,000  C Warrants  each convertible into one share of common stock at an exercise price of $5.00; 1,000,000  D Warrants  each convertible into one share of common stock at an exercise price of $6.00; and 1,000,000  E Warrants  each convertible into one share of common stock at an exercise price of $7.00. During 2015, the warrant exercise price was changed to $0.05 and the life of the warrants was extended by two years. The value of the modification was estimated using a Black-Scholes pricing model and was determined to be not material. All warrants are exercisable at any time prior to November 19, 2017. As of December 31, 2016, 1,200,000 warrants have been exercised at $0.05. There are 3,800,000 warrants outstanding as of December 31, 2016 at $0.05 (2015 - 4,600,000). </t>
  </si>
  <si>
    <t>Note 11. Commitments</t>
  </si>
  <si>
    <t xml:space="preserve">NOTE 11. COMMITMENTS On October 31, 2016, the Company entered into an exclusive license agreement with The Jenex Corporation ("Jenex") in relation to Jenexs novel thermal therapy device used for insect bites and stings. The license gives the Company the exclusive right to sell the device in all markets outside of Canada including the United States, Europe and Asia. Under the agreement, the Company paid $25,000 in October 2016 and was obliged to pay an additional $25,000 by November 15, 2016, $75,000 by December 15, 2016 and $125,000 by February 28, 2017. The Company has not made any instalments after the initial payment of $25,000 and is re-negotiating the timing of payments with Jenex. The Company has accrued the $25,000 payment that was due at November 15, 2016. </t>
  </si>
  <si>
    <t>Note 12. Subsequent Events</t>
  </si>
  <si>
    <t xml:space="preserve">NOTE 12. SUBSEQUENT EVENTS On January 25, 2017, the Company issued 400,000 common shares pursuant to a conversion of warrants. On February 20, 2017, the Company entered into a convertible line of credit that bears interest at 8% per annum. The maximum borrowing under the line of credit is $50,000. The Holder can convert the principle and accrued interest into common shares. The number of common shares into which the loan can be converted shall be determined by dividing the amount being converted by 90% of the bid price on the day of the conversion. A total of $5,000 has been drawn on the line of credit subsequent to the end of the year. On March 2, 2017, the Company issued 312,500 common shares pursuant to a conversion of the convertible line of credit. On March 6, 2017, the Company issued 8,000,000 restricted common shares to the Chief Executive Officer as compensation. On March 15, 2017 the Company issued 400,000 common shares pursuant to a conversion of warrants. On March 22, 2017 the Company entered into a convertible loan in the amount of $15,000. The loan is payable in one year and bears interest at 8% per annum. The Holder can convert the principle and accrued interest into common shares. The number of common shares into which the loan can be converted shall be determined by dividing the amount being converted by 60% of the bid price on the day of the conversion. On April 17, 2017 the Company issued 200,000 common shares pursuant to a conversion of warrants. </t>
  </si>
  <si>
    <t>Note 1. Organization and Nature of Business: Basis of Consolidation and Presentation (Policies)</t>
  </si>
  <si>
    <t>Policies</t>
  </si>
  <si>
    <t>Basis of Consolidation and Presentation</t>
  </si>
  <si>
    <t xml:space="preserve">Basis of consolidation and presentation The accompanying consolidated financial statements have been prepared in accordance with generally accepted accounting principles (GAAP) as promulgated in the United States of America. All adjustments considered necessary for a fair presentation of financial position, results of operations and cash flows as of December 31, 2016 have been included. The Company's financial statements are prepared using the accrual basis of accounting in accordance with US GAAP and the Company's functional and reporting currency is the United States dollar. The Company is still devoting substantially all of its efforts to establishing the business and its planned principal operations have not commenced. The accompanying consolidated financial statements include the accounts of the Company, and its wholly owned subsidiary, Big Data Media, LLC. All inter-company transactions have been eliminated upon consolidation. </t>
  </si>
  <si>
    <t>Note 1. Organization and Nature of Business: Estimates (Policies)</t>
  </si>
  <si>
    <t>Estimates</t>
  </si>
  <si>
    <t xml:space="preserve">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accrued liabilities and contingencies, the valuation of income taxes, stock based compensation, warrants and convertible notes payable.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 </t>
  </si>
  <si>
    <t>Note 1. Organization and Nature of Business: Earnings Per Share (Policies)</t>
  </si>
  <si>
    <t xml:space="preserve">Earnings per share The Company computes net loss per share in accordance with the FASB Accounting Standards Codification (ASC). The ASC 260 Earnings Per Share specifies the computation, presentation and disclosure requirements for loss per share for entities with publicly held common stock. Basic net loss per share amounts are computed by dividing the net loss by the weighted average number of common shares outstanding. Common equivalent equity instruments such as 3,800,000 (2015 - 4,600,000) warrants were not included in the loss per share calculations because the inclusion would have been anti-dilutive. </t>
  </si>
  <si>
    <t>Note 1. Organization and Nature of Business: Cash and Cash Equivalents (Policies)</t>
  </si>
  <si>
    <t>Cash and Cash Equivalents</t>
  </si>
  <si>
    <t xml:space="preserve">Cash and cash equivalents Cash and cash equivalents include cash on hand and on deposit at banking institutions as well as all highly liquid short-term investments with original maturities of 90 days or less. </t>
  </si>
  <si>
    <t>Note 1. Organization and Nature of Business: Concentration of Credit Risk (Policies)</t>
  </si>
  <si>
    <t>Concentration of Credit Risk</t>
  </si>
  <si>
    <t xml:space="preserve">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 </t>
  </si>
  <si>
    <t>Note 1. Organization and Nature of Business: Fair Value of Financial Instruments (Policies)</t>
  </si>
  <si>
    <t>Fair Value of Financial Instruments</t>
  </si>
  <si>
    <t xml:space="preserve">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accounts payable and accrued liabilities, advances, convertible notes payable and derivative liability. The estimated fair values of cash, accounts payable and accrued liabilities, advances, convertible and notes payable approximate their carrying amount due to the short-term maturity of these instruments. The recognition of the derivative liability are based on the weighted-average Black-Scholes option pricing model. </t>
  </si>
  <si>
    <t>Note 1. Organization and Nature of Business: Derivative Financial Instruments (Policies)</t>
  </si>
  <si>
    <t>Derivative Financial Instruments</t>
  </si>
  <si>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6 and 2015, the Companys only derivative financial instrument was an embedded conversion feature associated with convertible line of credit and convertible notes payable due to the conversion price being a percentage of the market price of the Companys stock at the date of conversion. </t>
  </si>
  <si>
    <t>Note 1. Organization and Nature of Business: Stock Based Compensation (Policies)</t>
  </si>
  <si>
    <t>Stock Based Compensation</t>
  </si>
  <si>
    <t xml:space="preserve">Stock based compensation The Company records stock-based compensation in accordance with the ASC 718 Shares-Based Compensation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si>
  <si>
    <t>Note 1. Organization and Nature of Business: Income Taxes (Policies)</t>
  </si>
  <si>
    <t>Income Taxes</t>
  </si>
  <si>
    <t xml:space="preserve">Income taxes Income taxes are provided in accordance with the ASC 740 Income Tax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Note 5. Derivative Liability: Schedule of Derivative Liabilities at Fair Value (Tables)</t>
  </si>
  <si>
    <t>Tables/Schedules</t>
  </si>
  <si>
    <t>Schedule of Derivative Liabilities at Fair Value</t>
  </si>
  <si>
    <t xml:space="preserve"> Amount Amount 2016 2015 Derivative liability balance, beginning of year $ 13,358 - Issuance of derivative liability during the year 120,135 14,072 Conversion of debt (22,713) - Change in derivative liability during the year (68,010) (714) Derivative liability balance, end of year $ 42,770 13,358</t>
  </si>
  <si>
    <t>Note 7 - Loss Per Share (Details) - USD ($)</t>
  </si>
  <si>
    <t>Details</t>
  </si>
  <si>
    <t>Net Income (Loss) Available to Common Stockholders, Basic</t>
  </si>
  <si>
    <t>Weighted Average Number of Shares Outstanding, Basic and Dilu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75913</v>
      </c>
    </row>
    <row r="10" spans="1:4">
      <c r="A10" s="4" t="s">
        <v>17</v>
      </c>
      <c r="B10" s="4" t="s">
        <v>18</v>
      </c>
    </row>
    <row r="11" spans="1:4">
      <c r="A11" s="4" t="s">
        <v>19</v>
      </c>
      <c r="C11" s="5" t="n">
        <v>18688974</v>
      </c>
    </row>
    <row r="12" spans="1:4">
      <c r="A12" s="4" t="s">
        <v>20</v>
      </c>
      <c r="D12" s="6"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15</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15</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15</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15</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15</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01</v>
      </c>
    </row>
    <row r="4" spans="1:3">
      <c r="A4" s="4" t="s">
        <v>33</v>
      </c>
      <c r="B4" s="5" t="n">
        <v>2601</v>
      </c>
    </row>
    <row r="5" spans="1:3">
      <c r="A5" s="3" t="s">
        <v>35</v>
      </c>
    </row>
    <row r="6" spans="1:3">
      <c r="A6" s="4" t="s">
        <v>36</v>
      </c>
      <c r="C6" s="6" t="n">
        <v>1400</v>
      </c>
    </row>
    <row r="7" spans="1:3">
      <c r="A7" s="4" t="s">
        <v>35</v>
      </c>
      <c r="C7" s="5" t="n">
        <v>1400</v>
      </c>
    </row>
    <row r="8" spans="1:3">
      <c r="A8" s="4" t="s">
        <v>37</v>
      </c>
      <c r="B8" s="5" t="n">
        <v>2601</v>
      </c>
      <c r="C8" s="5" t="n">
        <v>1400</v>
      </c>
    </row>
    <row r="9" spans="1:3">
      <c r="A9" s="3" t="s">
        <v>38</v>
      </c>
    </row>
    <row r="10" spans="1:3">
      <c r="A10" s="4" t="s">
        <v>39</v>
      </c>
      <c r="B10" s="5" t="n">
        <v>63871</v>
      </c>
      <c r="C10" s="5" t="n">
        <v>14976</v>
      </c>
    </row>
    <row r="11" spans="1:3">
      <c r="A11" s="4" t="s">
        <v>40</v>
      </c>
      <c r="B11" s="5" t="n">
        <v>107637</v>
      </c>
      <c r="C11" s="5" t="n">
        <v>11227</v>
      </c>
    </row>
    <row r="12" spans="1:3">
      <c r="A12" s="4" t="s">
        <v>41</v>
      </c>
      <c r="C12" s="5" t="n">
        <v>20000</v>
      </c>
    </row>
    <row r="13" spans="1:3">
      <c r="A13" s="4" t="s">
        <v>42</v>
      </c>
      <c r="B13" s="5" t="n">
        <v>42770</v>
      </c>
      <c r="C13" s="5" t="n">
        <v>13358</v>
      </c>
    </row>
    <row r="14" spans="1:3">
      <c r="A14" s="4" t="s">
        <v>43</v>
      </c>
      <c r="B14" s="5" t="n">
        <v>266</v>
      </c>
      <c r="C14" s="5" t="n">
        <v>116</v>
      </c>
    </row>
    <row r="15" spans="1:3">
      <c r="A15" s="4" t="s">
        <v>38</v>
      </c>
      <c r="B15" s="5" t="n">
        <v>214544</v>
      </c>
      <c r="C15" s="5" t="n">
        <v>59677</v>
      </c>
    </row>
    <row r="16" spans="1:3">
      <c r="A16" s="3" t="s">
        <v>44</v>
      </c>
    </row>
    <row r="17" spans="1:3">
      <c r="A17" s="4" t="s">
        <v>45</v>
      </c>
      <c r="B17" s="5" t="n">
        <v>214544</v>
      </c>
      <c r="C17" s="5" t="n">
        <v>59677</v>
      </c>
    </row>
    <row r="18" spans="1:3">
      <c r="A18" s="4" t="s">
        <v>46</v>
      </c>
      <c r="B18" s="5" t="n">
        <v>1869</v>
      </c>
      <c r="C18" s="5" t="n">
        <v>1758</v>
      </c>
    </row>
    <row r="19" spans="1:3">
      <c r="A19" s="4" t="s">
        <v>47</v>
      </c>
      <c r="B19" s="5" t="n">
        <v>204496</v>
      </c>
      <c r="C19" s="5" t="n">
        <v>107138</v>
      </c>
    </row>
    <row r="20" spans="1:3">
      <c r="A20" s="4" t="s">
        <v>48</v>
      </c>
      <c r="B20" s="5" t="n">
        <v>-418308</v>
      </c>
      <c r="C20" s="5" t="n">
        <v>-167173</v>
      </c>
    </row>
    <row r="21" spans="1:3">
      <c r="A21" s="4" t="s">
        <v>49</v>
      </c>
      <c r="B21" s="5" t="n">
        <v>-211943</v>
      </c>
      <c r="C21" s="5" t="n">
        <v>-58277</v>
      </c>
    </row>
    <row r="22" spans="1:3">
      <c r="A22" s="4" t="s">
        <v>50</v>
      </c>
      <c r="B22" s="6" t="n">
        <v>2601</v>
      </c>
      <c r="C22" s="6" t="n">
        <v>1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4</v>
      </c>
      <c r="B1" s="2" t="s">
        <v>1</v>
      </c>
    </row>
    <row r="2" spans="1:2">
      <c r="B2" s="2" t="s">
        <v>2</v>
      </c>
    </row>
    <row r="3" spans="1:2">
      <c r="A3" s="3" t="s">
        <v>138</v>
      </c>
    </row>
    <row r="4" spans="1:2">
      <c r="A4" s="4" t="s">
        <v>73</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8</v>
      </c>
    </row>
    <row r="4" spans="1:2">
      <c r="A4" s="4" t="s">
        <v>147</v>
      </c>
      <c r="B4" s="4" t="s">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8</v>
      </c>
    </row>
    <row r="4" spans="1:2">
      <c r="A4" s="4" t="s">
        <v>150</v>
      </c>
      <c r="B4" s="4" t="s">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8</v>
      </c>
    </row>
    <row r="4" spans="1:2">
      <c r="A4" s="4" t="s">
        <v>153</v>
      </c>
      <c r="B4" s="4" t="s">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8</v>
      </c>
    </row>
    <row r="4" spans="1:2">
      <c r="A4" s="4" t="s">
        <v>156</v>
      </c>
      <c r="B4" s="4" t="s">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8</v>
      </c>
    </row>
    <row r="4" spans="1:2">
      <c r="A4" s="4" t="s">
        <v>159</v>
      </c>
      <c r="B4" s="4" t="s">
        <v>1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68</v>
      </c>
      <c r="B1" s="2" t="s">
        <v>1</v>
      </c>
    </row>
    <row r="2" spans="1:3">
      <c r="B2" s="2" t="s">
        <v>2</v>
      </c>
      <c r="C2" s="2" t="s">
        <v>32</v>
      </c>
    </row>
    <row r="3" spans="1:3">
      <c r="A3" s="3" t="s">
        <v>169</v>
      </c>
    </row>
    <row r="4" spans="1:3">
      <c r="A4" s="4" t="s">
        <v>170</v>
      </c>
      <c r="B4" s="6" t="n">
        <v>-226136</v>
      </c>
      <c r="C4" s="6" t="n">
        <v>-80334</v>
      </c>
    </row>
    <row r="5" spans="1:3">
      <c r="A5" s="4" t="s">
        <v>171</v>
      </c>
      <c r="B5" s="5" t="n">
        <v>17979972</v>
      </c>
      <c r="C5" s="5" t="n">
        <v>174890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v>
      </c>
      <c r="B1" s="2" t="s">
        <v>2</v>
      </c>
      <c r="C1" s="2" t="s">
        <v>32</v>
      </c>
    </row>
    <row r="2" spans="1:3">
      <c r="A2" s="3" t="s">
        <v>52</v>
      </c>
    </row>
    <row r="3" spans="1:3">
      <c r="A3" s="4" t="s">
        <v>53</v>
      </c>
      <c r="B3" s="7" t="n">
        <v>0.0001</v>
      </c>
      <c r="C3" s="7" t="n">
        <v>0.0001</v>
      </c>
    </row>
    <row r="4" spans="1:3">
      <c r="A4" s="4" t="s">
        <v>54</v>
      </c>
      <c r="B4" s="5" t="n">
        <v>20000000</v>
      </c>
      <c r="C4" s="5" t="n">
        <v>20000000</v>
      </c>
    </row>
    <row r="5" spans="1:3">
      <c r="A5" s="4" t="s">
        <v>55</v>
      </c>
      <c r="B5" s="7" t="n">
        <v>0.0001</v>
      </c>
      <c r="C5" s="7" t="n">
        <v>0.0001</v>
      </c>
    </row>
    <row r="6" spans="1:3">
      <c r="A6" s="4" t="s">
        <v>56</v>
      </c>
      <c r="B6" s="5" t="n">
        <v>100000000</v>
      </c>
      <c r="C6" s="5" t="n">
        <v>100000000</v>
      </c>
    </row>
    <row r="7" spans="1:3">
      <c r="A7" s="4" t="s">
        <v>57</v>
      </c>
      <c r="B7" s="5" t="n">
        <v>18688974</v>
      </c>
      <c r="C7" s="5" t="n">
        <v>17580000</v>
      </c>
    </row>
    <row r="8" spans="1:3">
      <c r="A8" s="4" t="s">
        <v>58</v>
      </c>
      <c r="B8" s="5" t="n">
        <v>18688974</v>
      </c>
      <c r="C8" s="5" t="n">
        <v>175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v>
      </c>
      <c r="C2" s="2" t="s">
        <v>32</v>
      </c>
    </row>
    <row r="3" spans="1:3">
      <c r="A3" s="3" t="s">
        <v>60</v>
      </c>
    </row>
    <row r="4" spans="1:3">
      <c r="A4" s="4" t="s">
        <v>61</v>
      </c>
      <c r="B4" s="6" t="n">
        <v>183318</v>
      </c>
      <c r="C4" s="6" t="n">
        <v>72997</v>
      </c>
    </row>
    <row r="5" spans="1:3">
      <c r="A5" s="4" t="s">
        <v>62</v>
      </c>
      <c r="B5" s="5" t="n">
        <v>183318</v>
      </c>
      <c r="C5" s="5" t="n">
        <v>72997</v>
      </c>
    </row>
    <row r="6" spans="1:3">
      <c r="A6" s="4" t="s">
        <v>63</v>
      </c>
      <c r="B6" s="5" t="n">
        <v>-183318</v>
      </c>
      <c r="C6" s="5" t="n">
        <v>-72997</v>
      </c>
    </row>
    <row r="7" spans="1:3">
      <c r="A7" s="3" t="s">
        <v>64</v>
      </c>
    </row>
    <row r="8" spans="1:3">
      <c r="A8" s="4" t="s">
        <v>65</v>
      </c>
      <c r="B8" s="5" t="n">
        <v>-1400</v>
      </c>
    </row>
    <row r="9" spans="1:3">
      <c r="A9" s="4" t="s">
        <v>66</v>
      </c>
      <c r="B9" s="5" t="n">
        <v>-1400</v>
      </c>
    </row>
    <row r="10" spans="1:3">
      <c r="A10" s="3" t="s">
        <v>67</v>
      </c>
    </row>
    <row r="11" spans="1:3">
      <c r="A11" s="4" t="s">
        <v>68</v>
      </c>
      <c r="B11" s="5" t="n">
        <v>50418</v>
      </c>
      <c r="C11" s="5" t="n">
        <v>3358</v>
      </c>
    </row>
    <row r="12" spans="1:3">
      <c r="A12" s="4" t="s">
        <v>69</v>
      </c>
      <c r="B12" s="5" t="n">
        <v>15999</v>
      </c>
      <c r="C12" s="5" t="n">
        <v>3979</v>
      </c>
    </row>
    <row r="13" spans="1:3">
      <c r="A13" s="4" t="s">
        <v>67</v>
      </c>
      <c r="B13" s="5" t="n">
        <v>66417</v>
      </c>
      <c r="C13" s="5" t="n">
        <v>7337</v>
      </c>
    </row>
    <row r="14" spans="1:3">
      <c r="A14" s="4" t="s">
        <v>70</v>
      </c>
      <c r="B14" s="5" t="n">
        <v>-251135</v>
      </c>
      <c r="C14" s="5" t="n">
        <v>-80334</v>
      </c>
    </row>
    <row r="15" spans="1:3">
      <c r="A15" s="4" t="s">
        <v>71</v>
      </c>
      <c r="B15" s="5" t="n">
        <v>-251135</v>
      </c>
      <c r="C15" s="5" t="n">
        <v>-80334</v>
      </c>
    </row>
    <row r="16" spans="1:3">
      <c r="A16" s="4" t="s">
        <v>72</v>
      </c>
      <c r="B16" s="6" t="n">
        <v>-251135</v>
      </c>
      <c r="C16" s="6" t="n">
        <v>-80334</v>
      </c>
    </row>
    <row r="17" spans="1:3">
      <c r="A17" s="3" t="s">
        <v>73</v>
      </c>
    </row>
    <row r="18" spans="1:3">
      <c r="A18" s="4" t="s">
        <v>74</v>
      </c>
      <c r="B18" s="8" t="n">
        <v>-0.01</v>
      </c>
      <c r="C18" s="6" t="n">
        <v>0</v>
      </c>
    </row>
    <row r="19" spans="1:3">
      <c r="A19" s="4" t="s">
        <v>75</v>
      </c>
      <c r="B19" s="5" t="n">
        <v>17979972</v>
      </c>
      <c r="C19" s="5" t="n">
        <v>17489041</v>
      </c>
    </row>
    <row r="20" spans="1:3">
      <c r="A20" s="4" t="s">
        <v>76</v>
      </c>
      <c r="B20" s="7" t="n">
        <v>-0.014</v>
      </c>
      <c r="C20" s="7" t="n">
        <v>-0.0046</v>
      </c>
    </row>
    <row r="21" spans="1:3">
      <c r="A21" s="4" t="s">
        <v>77</v>
      </c>
      <c r="B21" s="5" t="n">
        <v>17979972</v>
      </c>
      <c r="C21" s="5" t="n">
        <v>174890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78</v>
      </c>
      <c r="B1" s="2" t="s">
        <v>79</v>
      </c>
      <c r="C1" s="2" t="s">
        <v>80</v>
      </c>
      <c r="D1" s="2" t="s">
        <v>81</v>
      </c>
      <c r="E1" s="2" t="s">
        <v>82</v>
      </c>
    </row>
    <row r="2" spans="1:5">
      <c r="A2" s="4" t="s">
        <v>83</v>
      </c>
      <c r="B2" s="6" t="n">
        <v>1718</v>
      </c>
      <c r="C2" s="6" t="n">
        <v>84428</v>
      </c>
      <c r="D2" s="6" t="n">
        <v>-86839</v>
      </c>
      <c r="E2" s="6" t="n">
        <v>-693</v>
      </c>
    </row>
    <row r="3" spans="1:5">
      <c r="A3" s="4" t="s">
        <v>84</v>
      </c>
      <c r="B3" s="5" t="n">
        <v>17180000</v>
      </c>
      <c r="E3" s="5" t="n">
        <v>11180000</v>
      </c>
    </row>
    <row r="4" spans="1:5">
      <c r="A4" s="4" t="s">
        <v>85</v>
      </c>
      <c r="B4" s="6" t="n">
        <v>40</v>
      </c>
      <c r="C4" s="5" t="n">
        <v>19960</v>
      </c>
      <c r="E4" s="6" t="n">
        <v>20000</v>
      </c>
    </row>
    <row r="5" spans="1:5">
      <c r="A5" s="4" t="s">
        <v>86</v>
      </c>
      <c r="B5" s="5" t="n">
        <v>400000</v>
      </c>
      <c r="E5" s="5" t="n">
        <v>400000</v>
      </c>
    </row>
    <row r="6" spans="1:5">
      <c r="A6" s="4" t="s">
        <v>87</v>
      </c>
      <c r="C6" s="5" t="n">
        <v>2750</v>
      </c>
      <c r="E6" s="6" t="n">
        <v>2750</v>
      </c>
    </row>
    <row r="7" spans="1:5">
      <c r="A7" s="4" t="s">
        <v>88</v>
      </c>
      <c r="D7" s="5" t="n">
        <v>-80334</v>
      </c>
      <c r="E7" s="5" t="n">
        <v>-80334</v>
      </c>
    </row>
    <row r="8" spans="1:5">
      <c r="A8" s="4" t="s">
        <v>89</v>
      </c>
      <c r="B8" s="6" t="n">
        <v>1758</v>
      </c>
      <c r="C8" s="5" t="n">
        <v>107138</v>
      </c>
      <c r="D8" s="5" t="n">
        <v>-167173</v>
      </c>
      <c r="E8" s="6" t="n">
        <v>-58277</v>
      </c>
    </row>
    <row r="9" spans="1:5">
      <c r="A9" s="4" t="s">
        <v>90</v>
      </c>
      <c r="B9" s="5" t="n">
        <v>17580000</v>
      </c>
      <c r="E9" s="5" t="n">
        <v>17580000</v>
      </c>
    </row>
    <row r="10" spans="1:5">
      <c r="A10" s="4" t="s">
        <v>85</v>
      </c>
      <c r="B10" s="6" t="n">
        <v>80</v>
      </c>
      <c r="C10" s="5" t="n">
        <v>39920</v>
      </c>
      <c r="E10" s="6" t="n">
        <v>40000</v>
      </c>
    </row>
    <row r="11" spans="1:5">
      <c r="A11" s="4" t="s">
        <v>86</v>
      </c>
      <c r="B11" s="5" t="n">
        <v>800000</v>
      </c>
      <c r="E11" s="5" t="n">
        <v>800000</v>
      </c>
    </row>
    <row r="12" spans="1:5">
      <c r="A12" s="4" t="s">
        <v>91</v>
      </c>
      <c r="B12" s="6" t="n">
        <v>31</v>
      </c>
      <c r="C12" s="5" t="n">
        <v>57438</v>
      </c>
      <c r="E12" s="6" t="n">
        <v>57469</v>
      </c>
    </row>
    <row r="13" spans="1:5">
      <c r="A13" s="4" t="s">
        <v>92</v>
      </c>
      <c r="B13" s="5" t="n">
        <v>308974</v>
      </c>
      <c r="E13" s="5" t="n">
        <v>308974</v>
      </c>
    </row>
    <row r="14" spans="1:5">
      <c r="A14" s="4" t="s">
        <v>88</v>
      </c>
      <c r="D14" s="5" t="n">
        <v>-251135</v>
      </c>
      <c r="E14" s="6" t="n">
        <v>-251135</v>
      </c>
    </row>
    <row r="15" spans="1:5">
      <c r="A15" s="4" t="s">
        <v>93</v>
      </c>
      <c r="B15" s="6" t="n">
        <v>1869</v>
      </c>
      <c r="C15" s="6" t="n">
        <v>204496</v>
      </c>
      <c r="D15" s="6" t="n">
        <v>-418308</v>
      </c>
      <c r="E15" s="6" t="n">
        <v>-211943</v>
      </c>
    </row>
    <row r="16" spans="1:5">
      <c r="A16" s="4" t="s">
        <v>94</v>
      </c>
      <c r="B16" s="5" t="n">
        <v>18688974</v>
      </c>
      <c r="E16" s="5" t="n">
        <v>186889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2</v>
      </c>
    </row>
    <row r="3" spans="1:3">
      <c r="A3" s="3" t="s">
        <v>96</v>
      </c>
    </row>
    <row r="4" spans="1:3">
      <c r="A4" s="4" t="s">
        <v>97</v>
      </c>
      <c r="B4" s="6" t="n">
        <v>-251135</v>
      </c>
      <c r="C4" s="6" t="n">
        <v>-80334</v>
      </c>
    </row>
    <row r="5" spans="1:3">
      <c r="A5" s="3" t="s">
        <v>98</v>
      </c>
    </row>
    <row r="6" spans="1:3">
      <c r="A6" s="4" t="s">
        <v>99</v>
      </c>
      <c r="B6" s="5" t="n">
        <v>20722</v>
      </c>
      <c r="C6" s="5" t="n">
        <v>3613</v>
      </c>
    </row>
    <row r="7" spans="1:3">
      <c r="A7" s="4" t="s">
        <v>100</v>
      </c>
      <c r="B7" s="5" t="n">
        <v>50419</v>
      </c>
      <c r="C7" s="5" t="n">
        <v>3358</v>
      </c>
    </row>
    <row r="8" spans="1:3">
      <c r="A8" s="3" t="s">
        <v>101</v>
      </c>
    </row>
    <row r="9" spans="1:3">
      <c r="A9" s="4" t="s">
        <v>102</v>
      </c>
      <c r="B9" s="5" t="n">
        <v>48895</v>
      </c>
      <c r="C9" s="5" t="n">
        <v>14763</v>
      </c>
    </row>
    <row r="10" spans="1:3">
      <c r="A10" s="4" t="s">
        <v>103</v>
      </c>
      <c r="B10" s="5" t="n">
        <v>-2601</v>
      </c>
    </row>
    <row r="11" spans="1:3">
      <c r="A11" s="4" t="s">
        <v>104</v>
      </c>
      <c r="B11" s="5" t="n">
        <v>-20000</v>
      </c>
    </row>
    <row r="12" spans="1:3">
      <c r="A12" s="4" t="s">
        <v>105</v>
      </c>
      <c r="B12" s="5" t="n">
        <v>1400</v>
      </c>
    </row>
    <row r="13" spans="1:3">
      <c r="A13" s="4" t="s">
        <v>106</v>
      </c>
      <c r="B13" s="5" t="n">
        <v>98835</v>
      </c>
      <c r="C13" s="5" t="n">
        <v>21734</v>
      </c>
    </row>
    <row r="14" spans="1:3">
      <c r="A14" s="4" t="s">
        <v>96</v>
      </c>
      <c r="B14" s="5" t="n">
        <v>-152300</v>
      </c>
      <c r="C14" s="5" t="n">
        <v>-58600</v>
      </c>
    </row>
    <row r="15" spans="1:3">
      <c r="A15" s="3" t="s">
        <v>107</v>
      </c>
    </row>
    <row r="16" spans="1:3">
      <c r="A16" s="4" t="s">
        <v>108</v>
      </c>
      <c r="C16" s="5" t="n">
        <v>-1400</v>
      </c>
    </row>
    <row r="17" spans="1:3">
      <c r="A17" s="4" t="s">
        <v>107</v>
      </c>
      <c r="B17" s="5" t="n">
        <v>0</v>
      </c>
      <c r="C17" s="5" t="n">
        <v>-1400</v>
      </c>
    </row>
    <row r="18" spans="1:3">
      <c r="A18" s="3" t="s">
        <v>109</v>
      </c>
    </row>
    <row r="19" spans="1:3">
      <c r="A19" s="4" t="s">
        <v>110</v>
      </c>
      <c r="B19" s="5" t="n">
        <v>132300</v>
      </c>
      <c r="C19" s="5" t="n">
        <v>20000</v>
      </c>
    </row>
    <row r="20" spans="1:3">
      <c r="A20" s="4" t="s">
        <v>111</v>
      </c>
      <c r="B20" s="5" t="n">
        <v>20000</v>
      </c>
      <c r="C20" s="5" t="n">
        <v>40000</v>
      </c>
    </row>
    <row r="21" spans="1:3">
      <c r="A21" s="4" t="s">
        <v>109</v>
      </c>
      <c r="B21" s="5" t="n">
        <v>152300</v>
      </c>
      <c r="C21" s="5" t="n">
        <v>60000</v>
      </c>
    </row>
    <row r="22" spans="1:3">
      <c r="A22" s="4" t="s">
        <v>112</v>
      </c>
      <c r="B22" s="5" t="n">
        <v>0</v>
      </c>
      <c r="C22" s="5" t="n">
        <v>0</v>
      </c>
    </row>
    <row r="23" spans="1:3">
      <c r="A23" s="4" t="s">
        <v>113</v>
      </c>
      <c r="B23" s="5" t="n">
        <v>0</v>
      </c>
      <c r="C23" s="5" t="n">
        <v>0</v>
      </c>
    </row>
    <row r="24" spans="1:3">
      <c r="A24" s="4" t="s">
        <v>113</v>
      </c>
      <c r="B24" s="6" t="n">
        <v>0</v>
      </c>
      <c r="C2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9</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1:34:16Z</dcterms:created>
  <dcterms:modified xmlns:dcterms="http://purl.org/dc/terms/" xmlns:xsi="http://www.w3.org/2001/XMLSchema-instance" xsi:type="dcterms:W3CDTF">2017-04-25T11:34:16Z</dcterms:modified>
</cp:coreProperties>
</file>